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Basis of Presentation" sheetId="6" r:id="rId6"/>
    <s:sheet name="Fair Value of Financial Instrum" sheetId="7" r:id="rId7"/>
    <s:sheet name="Net Income per Share" sheetId="8" r:id="rId8"/>
    <s:sheet name="Stock Based Compensation" sheetId="9" r:id="rId9"/>
    <s:sheet name="Commitments and Contingencies" sheetId="10" r:id="rId10"/>
    <s:sheet name="Recently Issued Accounting Stan" sheetId="11" r:id="rId11"/>
    <s:sheet name="Employee Stock Ownership Plan" sheetId="12" r:id="rId12"/>
    <s:sheet name="Fair Value of Financial Instr13" sheetId="13" r:id="rId13"/>
    <s:sheet name="Stock Based Compensation (Table" sheetId="14" r:id="rId14"/>
    <s:sheet name="Employee Stock Ownership Plan (" sheetId="15" r:id="rId15"/>
    <s:sheet name="Fair Value of Financial Instr16" sheetId="16" r:id="rId16"/>
    <s:sheet name="Fair Value of Financial Instr17" sheetId="17" r:id="rId17"/>
    <s:sheet name="Net Income per Share (Details)" sheetId="18" r:id="rId18"/>
    <s:sheet name="Stock-based Compensation (Narra" sheetId="19" r:id="rId19"/>
    <s:sheet name="Stock-based Compensation (Sched" sheetId="20" r:id="rId20"/>
    <s:sheet name="Stock-based Compensation (Sch21" sheetId="21" r:id="rId21"/>
    <s:sheet name="Stock-based Compensation (Sch22" sheetId="22" r:id="rId22"/>
    <s:sheet name="Commitments and Contingencies (" sheetId="23" r:id="rId23"/>
    <s:sheet name="Recently Issued Accounting St24" sheetId="24" r:id="rId24"/>
    <s:sheet name="Employee Stock Ownership Plan25" sheetId="25" r:id="rId25"/>
    <s:sheet name="Employee Stock Ownership Plan26" sheetId="26" r:id="rId26"/>
  </s:sheets>
  <s:definedNames/>
  <s:calcPr calcId="124519" calcMode="auto" fullCalcOnLoad="1"/>
</s:workbook>
</file>

<file path=xl/sharedStrings.xml><?xml version="1.0" encoding="utf-8"?>
<sst xmlns="http://schemas.openxmlformats.org/spreadsheetml/2006/main" uniqueCount="277">
  <si>
    <t>Document and Entity Information - shares</t>
  </si>
  <si>
    <t>9 Months Ended</t>
  </si>
  <si>
    <t>Mar. 31, 2016</t>
  </si>
  <si>
    <t>May. 11, 2016</t>
  </si>
  <si>
    <t>Document And Entity Information [Abstract]</t>
  </si>
  <si>
    <t>Entity Registrant Name</t>
  </si>
  <si>
    <t>ESPEY MFG &amp; ELECTRONICS CORP</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n. 30, 2015</t>
  </si>
  <si>
    <t>ASSETS:</t>
  </si>
  <si>
    <t>Cash and cash equivalents</t>
  </si>
  <si>
    <t>Investment securities</t>
  </si>
  <si>
    <t>Trade accounts receivable, net of allowance of $3,000</t>
  </si>
  <si>
    <t>Income taxes receivable</t>
  </si>
  <si>
    <t xml:space="preserve"> </t>
  </si>
  <si>
    <t>Inventories:</t>
  </si>
  <si>
    <t>Raw materials</t>
  </si>
  <si>
    <t>Work-in-process</t>
  </si>
  <si>
    <t>Costs relating to contracts in process, net of advance payments of $18,313 at March 31, 2016 and $19,626 at June 30, 2015</t>
  </si>
  <si>
    <t>Total inventories</t>
  </si>
  <si>
    <t>Deferred income taxes</t>
  </si>
  <si>
    <t>Prepaid expenses and other current assets</t>
  </si>
  <si>
    <t>Total current assets</t>
  </si>
  <si>
    <t>Property, plant and equipment, net</t>
  </si>
  <si>
    <t>Total assets</t>
  </si>
  <si>
    <t>LIABILITIES AND STOCKHOLDERS' EQUITY:</t>
  </si>
  <si>
    <t>Accounts payable</t>
  </si>
  <si>
    <t>Accrued expenses:</t>
  </si>
  <si>
    <t>Salaries and wages</t>
  </si>
  <si>
    <t>Vacation</t>
  </si>
  <si>
    <t>ESOP payable</t>
  </si>
  <si>
    <t>Dividend payable</t>
  </si>
  <si>
    <t>Other</t>
  </si>
  <si>
    <t>Payroll and other taxes withheld</t>
  </si>
  <si>
    <t>Income taxes payable</t>
  </si>
  <si>
    <t>Total current liabilities</t>
  </si>
  <si>
    <t>Deferred tax liability</t>
  </si>
  <si>
    <t>Total liabilities</t>
  </si>
  <si>
    <t>Commitments and contingencies (see Note 5)</t>
  </si>
  <si>
    <t>Common stock, par value $.33-1/3 per share. Authorized 10,000,000 shares; Issued 3,029,874 shares on March 31, 2016 and June 30, 2015. Outstanding 2,361,084 and 2,362,687 on March 31, 2016 and June 30, 2015, respectively (includes 66,042 and 79,167 Unearned ESOP shares, respectively)</t>
  </si>
  <si>
    <t>Capital in excess of par value</t>
  </si>
  <si>
    <t>Accumulated other comprehensive (income) loss</t>
  </si>
  <si>
    <t>Retained earnings</t>
  </si>
  <si>
    <t>Total stockholders equity before ESOP</t>
  </si>
  <si>
    <t>Less: Unearned ESOP shares</t>
  </si>
  <si>
    <t>Treasury shares, cost of 668,790 and 667,187 shares on March 31, 2016 and June 30, 2015, respectively</t>
  </si>
  <si>
    <t>Total stockholders' equity</t>
  </si>
  <si>
    <t>Total liabilities and stockholders' equity</t>
  </si>
  <si>
    <t>Balance Sheets (Parenthetical) - USD ($)</t>
  </si>
  <si>
    <t>Balance Sheets [Abstract]</t>
  </si>
  <si>
    <t>Trade accounts receivable, allowance</t>
  </si>
  <si>
    <t>Advance payments of costs related to contracts in process</t>
  </si>
  <si>
    <t>Common stock, par value</t>
  </si>
  <si>
    <t>Common stock, shares authorized</t>
  </si>
  <si>
    <t>Common stock, shares issued</t>
  </si>
  <si>
    <t>Common stock, shares outstanding</t>
  </si>
  <si>
    <t>Unearned ESOP, shares</t>
  </si>
  <si>
    <t>Treasury stock, shares</t>
  </si>
  <si>
    <t>Statements of Comprehensive Income - USD ($)</t>
  </si>
  <si>
    <t>3 Months Ended</t>
  </si>
  <si>
    <t>Mar. 31, 2015</t>
  </si>
  <si>
    <t>Statement of Comprehensive Income [Abstract]</t>
  </si>
  <si>
    <t>Net sales</t>
  </si>
  <si>
    <t>Cost of sales</t>
  </si>
  <si>
    <t>Gross profit</t>
  </si>
  <si>
    <t>Selling, general and administrative expenses</t>
  </si>
  <si>
    <t>Operating income</t>
  </si>
  <si>
    <t>Other income</t>
  </si>
  <si>
    <t>Interest income</t>
  </si>
  <si>
    <t>Total other income</t>
  </si>
  <si>
    <t>Income before income taxes</t>
  </si>
  <si>
    <t>Provision for income taxes</t>
  </si>
  <si>
    <t>Net income</t>
  </si>
  <si>
    <t>Other comprehensive income, net of tax:</t>
  </si>
  <si>
    <t>Unrealized gain (loss) on investment securities</t>
  </si>
  <si>
    <t>Total comprehensive income</t>
  </si>
  <si>
    <t>Net income per share:</t>
  </si>
  <si>
    <t>Basic</t>
  </si>
  <si>
    <t>Diluted</t>
  </si>
  <si>
    <t>Weighted average number of shares outstanding:</t>
  </si>
  <si>
    <t>Dividends per share:</t>
  </si>
  <si>
    <t>Statements of Cash Flows - USD ($)</t>
  </si>
  <si>
    <t>Cash Flows from Operating Activities:</t>
  </si>
  <si>
    <t>Adjustments to reconcile net income to net cash provided by operating activities:</t>
  </si>
  <si>
    <t>Excess tax benefits from share-based compensation</t>
  </si>
  <si>
    <t>Stock-based compensation</t>
  </si>
  <si>
    <t>Depreciation</t>
  </si>
  <si>
    <t>ESOP compensation expense</t>
  </si>
  <si>
    <t>Loss on disposal of assets</t>
  </si>
  <si>
    <t>Deferred income tax expense</t>
  </si>
  <si>
    <t>Changes in assets and liabilities:</t>
  </si>
  <si>
    <t>Decrease (increase) in trade receivable, net</t>
  </si>
  <si>
    <t>(Increase) decrease in income taxes receivable</t>
  </si>
  <si>
    <t>Decrease (increase) in inventories, net</t>
  </si>
  <si>
    <t>Increase in prepaid expenses and other current assets</t>
  </si>
  <si>
    <t>(Decrease) increase in accounts payable</t>
  </si>
  <si>
    <t>Decrease in accrued salaries and wages</t>
  </si>
  <si>
    <t>Increase (decrease) in vacation accrual</t>
  </si>
  <si>
    <t>Decrease in ESOP payable</t>
  </si>
  <si>
    <t>Decrease in other accrued expenses</t>
  </si>
  <si>
    <t>Increase (decrease) in payroll and other taxes withheld</t>
  </si>
  <si>
    <t>Increase in income taxes payable</t>
  </si>
  <si>
    <t>Net cash provided by operating activities</t>
  </si>
  <si>
    <t>Cash Flows from Investing Activities:</t>
  </si>
  <si>
    <t>Additions to property, plant and equipment</t>
  </si>
  <si>
    <t>Purchase of investment securities</t>
  </si>
  <si>
    <t>Proceeds from sale/maturity of investment securities</t>
  </si>
  <si>
    <t>Net cash (used in) provided by investing activities</t>
  </si>
  <si>
    <t>Cash Flows from Financing Activities:</t>
  </si>
  <si>
    <t>Dividends on common stock</t>
  </si>
  <si>
    <t>Purchase of treasury stock</t>
  </si>
  <si>
    <t>Proceeds from exercise of stock options</t>
  </si>
  <si>
    <t>Net cash used in financing activities</t>
  </si>
  <si>
    <t>Increase in cash and cash equivalents</t>
  </si>
  <si>
    <t>Cash and cash equivalents, beginning of period</t>
  </si>
  <si>
    <t>Cash and cash equivalents, end of period</t>
  </si>
  <si>
    <t>Supplemental Schedule of Cash Flow Information:</t>
  </si>
  <si>
    <t>Income taxes paid</t>
  </si>
  <si>
    <t>Basis of Presentation</t>
  </si>
  <si>
    <t>Basis of Presentation [Abstract]</t>
  </si>
  <si>
    <t>Note 1. Basis of Presentation In the opinion of management the accompanying unaudited financial statements contain all adjustments (consisting of only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15. Certain reclassifications may have been made to the prior year financial statements to conform to the current year presentation.</t>
  </si>
  <si>
    <t>Fair Value of Financial Instruments and Investments</t>
  </si>
  <si>
    <t>Fair Value of Financial Instruments and Investments [Abstract]</t>
  </si>
  <si>
    <t xml:space="preserve">Note 2. Fair Value of Financial Instruments and Investments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March 31, 2016 and June 30, 2015 because of the immediate or short-term maturity of these financial instruments.
Gross Gross
Amortized Unrealized Unrealized Fair
Cost Gains Losses Value
March 31, 2016
Certificates of deposit $ 4,663,000 $  $  $ 4,663,000
Municipal bonds 728,816 1,300  730,116
Total investment securities $ 5,391,816 $ 1,300 $  $ 5,393,116
June 30, 2015
Certificates of deposit $ 3,272,000 $  $  $ 3,272,000
Municipal bonds 893,804 1,288 (8,035 ) 887,057
Total investment securities $ 4,165,804 $ 1,288 $ (8,035 ) $ 4,159,057 The portfolio is diversified and highly liquid and primarily consists of investment grade fixed income instruments. At March 31, 2016 the Company did not have any investments in individual securities that have been in a continuous loss position considered to be other than temporary. As of March 31, 2016 and June 30, 2015, the contractual maturities of available-for-sale securities were as follows:
Years to Maturity
Less than One to
One Year Five Years Total
March 31, 2016
Available-for-sale $ 5,043,116 $ 350,000 $ 5,393,116
June 30, 2015
Available-for-sale $ 3,522,728 $ 636,329 $ 4,159,057 </t>
  </si>
  <si>
    <t>Net Income per Share</t>
  </si>
  <si>
    <t>Net Income per Share [Abstract]</t>
  </si>
  <si>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weighted-average common shares outstanding, assuming dilution, excluded options to purchase 92,400 25,250</t>
  </si>
  <si>
    <t>Stock Based Compensation</t>
  </si>
  <si>
    <t>Stock Based Compensation [Abstract]</t>
  </si>
  <si>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 ended March 31, 2016 and 2015, was $ 22,284 15,993 1,765 1,371 Total stock-based compensation expense recognized in the statements of comprehensive income for the nine-month period ended March 31, 2016 and 2015, was $ 74,533 42,051 6,206 4,113 As of March 31, 2016, there was approximately $ 103,223 2 8,530 The Company has one employee stock option plan under which options may be granted, the 2007 Stock Option and Restricted Stock Plan (the "2007 Plan"). The Board of Directors may grant options to acquire shares of common stock to Directors and employees of the Company at the fair market value of the common stock on the date of grant.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The 2007 Plan was approved by the Company's shareholders at the Company's Annual Meeting on November 30, 2007 and supersedes the Company's 2000 Stock Option Plan (the "2000 Plan"). Options covering 400,000 235,650 162,250 10,800 ASC 718 requires the use of a valuation model to calculate the fair value of stock-based awards. The Company has elected to use the Black-Scholes option valuation model, which incorporates various assumptions including those for volatility, expected life and interest rates. The table below outlines the weighted average assumptions that the Company used to calculate the fair value of the option award for the nine months ended March 31, 2016 and 2015.
March 31, 2016 March 31, 2015
Dividend yield 3.85 3.77
Expected stock price volatility 28.09 29.11
Risk-free interest rate 1.33 0.99
Expected option life (in years) 4.1 4.0
Weighted average fair value per share of options granted during the period $ 4.149 $ 4.296 The Company pays dividends quarterly and paid cash dividends totaling $ 0.75 The following table summarizes stock option activity during the nine months ended March 31, 2016:
Employee Stock Options Plan
Weighted
Number of Weighted Average
Shares Average Remaining Aggregate
Subject Exercise Contractual Intrinsic
To Option Price Term Value
Balance at July 1, 2015 187,500 $ 23.38 6.26
Granted 1,500 $ 26.03 9.82
Exercised (12,700 ) $ 18.34 
Forfeited or expired (3,250 ) $ 25.99 
Outstanding at March 31, 2016 173,050 $ 23.72 5.83 $ 311,241
Vested or expected to vest at March 31, 2016 166,673 $ 23.62 5.70 $ 311,241
Exercisable at March 31, 2016 128,750 $ 22.87 4.69 $ 311,241 The aggregate intrinsic value in the table above represents the total pretax intrinsic value (the difference between the closing sale price of the Company's common stock as reported on the NYSE MKT on March 31, 2016 and the exercise price, multiplied by the number of in-the-money options) that would have been received by the option holders if all option holders had exercised their options on March 31, 2016. This amount changes based on the fair market value of the Company's common stock. The total intrinsic values of the options exercised during the nine months ended March 31, 2016 and 2015, was $ 36,374 53,242 The following table summarizes changes in non-vested stock options during the nine months ended March 31, 2016:
Weighted Number Average Grant
of Shares Date Fair
Subject to Option Value (per Option)
Non-Vested at July 1, 2015 69,300 $ 4.310
Granted 1,500 $ 4.149
Vested (25,250 ) $ 3.777
Forfeited or expired (1,250 ) $ 4.710
Non-Vested at March 31, 2016 44,300 $ 4.598 </t>
  </si>
  <si>
    <t>Commitments and Contingencies</t>
  </si>
  <si>
    <t>Commitments and Contingencies [Abstract]</t>
  </si>
  <si>
    <t>Note 5.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t>
  </si>
  <si>
    <t>Recently Issued Accounting Standards</t>
  </si>
  <si>
    <t>Recently Issued Accounting Standards [Abstract]</t>
  </si>
  <si>
    <t>Note 6. Recently Issued Accounting Standards In May 2014, the FASB issued ASU No. 2014-09, Revenue from Contracts with Customers,  In July 2015, the FASB issued ASU No. 2015-11, Inventory (Topic 330): Simplifying the Measurement of Inventory  In November 2015, the FASB issued ASU 2015-17, Income Taxes (Topic 740):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ASU No. 2015-17 will be effective for annual periods beginning after December 15, 2016, and interim periods within those annual periods. ASU No. 2015-17 may be applied prospectively or retrospectively, and early adoption is permitted. Adoption of ASU 2015-17 would have the following impact on the Company's financial statements at March 31, 2016; a decrease in current assets of $ 214,534 157,444 57,090 In January 2016, the FASB issued ASU No. 2016-01, Financial Instruments  Overall (Subtopic 825-10): Recognition and Measurement of Financial Assets and Financial Liabilities. The amendments in this Update address certain aspects of recognition, measurement, presentation and disclosure of financial instruments in order to enhance the reporting model for financial instruments to provide users of financial statements with more decision-useful information. ASU No. 2016-01 will be effective for annual periods beginning after December 15, 2017, and interim periods within those annual periods. The Company is evaluating the impact that ASU 2016-01 will have on the Company's financial statements. In March 2016, the FASB issued ASU No. 2016-08, Revenue from Contracts with Customers  Principal versus Agent Considerations (Reporting Revenue Gross versus Net). ASU 2016-08 provides guidance on principal versus agent considerations by an entity as discussed in ASU 2014-09, issued May 2014. ASU 2016-08 provides criteria to be assessed by an entity when determining whether it is the principal or agent in relation to the goods or services which the company is contractually obligated to provide to the customer. Among these considerations are; Identifying the unit of account at which the entity should assess whether it is a principal or an agent, Identifying the nature of the good or service provided to the customer; Applying the control principle to certain types of transactions; and, Interaction of the control principle with the indicators provided to assist in the principle versus agent evaluation. The effective date and transition requirements for the amendments in this Update are consistent with the effective date and transition requirements of Update 2014-09. The Company's adoption of ASU 2016-08 is not expected to have a material impact on the Company's financial position or results of operations. In March 2016, the FASB issued ASU No.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SU No. 2016-09 will be effective for annual periods beginning after December 15, 2016, and interim periods within those annual periods. ASU No. 2015-17 may be applied prospectively or retrospectively, and early adoption is permitted. The Company is evaluating the impact that ASU 2016-09 will have on the Company's financial statements.</t>
  </si>
  <si>
    <t>Employee Stock Ownership Plan</t>
  </si>
  <si>
    <t>Employee Stock Ownership Plan [Abstract]</t>
  </si>
  <si>
    <t>Note 7. Employee Stock Ownership Plan The Company sponsors a leveraged employee stock ownership plan (the "ESOP") that covers all nonunion employees who work 1,000 or more hours per year and are employed on June 30. 109,856 124,712 ESOP compensation expense was $ 334,031 333,389 The ESOP shares as of March 31, 2016 and 2015 were as follows:
March 31, 2016 March 31, 2015
Allocated Shares 423,568 441,531
Committed-to-be-released shares 13,125 13,750
Unreleased shares 66,042 83,750
Total shares held by the ESOP 502,735 539,031
Fair value of unreleased shares $ 1,624,633 $ 2,480,675 During the three and nine months ended March 31, 2016 the Company repurchased 0 14,303 0 355,418 0 13,553 0 320,504 respectively.</t>
  </si>
  <si>
    <t>Fair Value of Financial Instruments and Investments (Tables)</t>
  </si>
  <si>
    <t>Schedule of cost, gross unrealized gains, gross unrealized losses and fair value of available-for-sale securities by major security type</t>
  </si>
  <si>
    <t xml:space="preserve">Gross Gross
Amortized Unrealized Unrealized Fair
Cost Gains Losses Value
March 31, 2016
Certificates of deposit $ 4,663,000 $  $  $ 4,663,000
Municipal bonds 728,816 1,300  730,116
Total investment securities $ 5,391,816 $ 1,300 $  $ 5,393,116
June 30, 2015
Certificates of deposit $ 3,272,000 $  $  $ 3,272,000
Municipal bonds 893,804 1,288 (8,035 ) 887,057
Total investment securities $ 4,165,804 $ 1,288 $ (8,035 ) $ 4,159,057 </t>
  </si>
  <si>
    <t>Schedule of contractual maturities of available-for-sale securities</t>
  </si>
  <si>
    <t xml:space="preserve">Years to Maturity
Less than One to
One Year Five Years Total
March 31, 2016
Available-for-sale $ 5,043,116 $ 350,000 $ 5,393,116
June 30, 2015
Available-for-sale $ 3,522,728 $ 636,329 $ 4,159,057 </t>
  </si>
  <si>
    <t>Stock Based Compensation (Tables)</t>
  </si>
  <si>
    <t>Schedule of weighted average assumptions for option awards</t>
  </si>
  <si>
    <t xml:space="preserve">March 31, 2016 March 31, 2015
Dividend yield 3.85 3.77
Expected stock price volatility 28.09 29.11
Risk-free interest rate 1.33 0.99
Expected option life (in years) 4.1 4.0
Weighted average fair value per share of options granted during the period $ 4.149 $ 4.296 </t>
  </si>
  <si>
    <t>Schedule of stock option activity</t>
  </si>
  <si>
    <t xml:space="preserve">Employee Stock Options Plan
Weighted
Number of Weighted Average
Shares Average Remaining Aggregate
Subject Exercise Contractual Intrinsic
To Option Price Term Value
Balance at July 1, 2015 187,500 $ 23.38 6.26
Granted 1,500 $ 26.03 9.82
Exercised (12,700 ) $ 18.34 
Forfeited or expired (3,250 ) $ 25.99 
Outstanding at March 31, 2016 173,050 $ 23.72 5.83 $ 311,241
Vested or expected to vest at March 31, 2016 166,673 $ 23.62 5.70 $ 311,241
Exercisable at March 31, 2016 128,750 $ 22.87 4.69 $ 311,241 </t>
  </si>
  <si>
    <t>Schedule of changes in non-vested stock options</t>
  </si>
  <si>
    <t xml:space="preserve">Weighted Number Average Grant
of Shares Date Fair
Subject to Option Value (per Option)
Non-Vested at July 1, 2015 69,300 $ 4.310
Granted 1,500 $ 4.149
Vested (25,250 ) $ 3.777
Forfeited or expired (1,250 ) $ 4.710
Non-Vested at March 31, 2016 44,300 $ 4.598 </t>
  </si>
  <si>
    <t>Employee Stock Ownership Plan (Tables)</t>
  </si>
  <si>
    <t>Schedule of ESOP shares</t>
  </si>
  <si>
    <t xml:space="preserve">March 31, 2016 March 31, 2015
Allocated Shares 423,568 441,531
Committed-to-be-released shares 13,125 13,750
Unreleased shares 66,042 83,750
Total shares held by the ESOP 502,735 539,031
Fair value of unreleased shares $ 1,624,633 $ 2,480,675 </t>
  </si>
  <si>
    <t>Fair Value of Financial Instruments and Investments (Schedule of Cost, Gross Unrealized Gains, Gross Unrealized Losses and Fair Value of Available-For-Sale Securities by Major Security Type) (Details) - USD ($)</t>
  </si>
  <si>
    <t>Investment in Fair Value [Line Items]</t>
  </si>
  <si>
    <t>Amortized Cost</t>
  </si>
  <si>
    <t>Gross Unrealized Gains</t>
  </si>
  <si>
    <t>Gross Unrealized Losses</t>
  </si>
  <si>
    <t>Fair Value</t>
  </si>
  <si>
    <t>Certificates of deposit [Member]</t>
  </si>
  <si>
    <t>Municipal bonds [Member]</t>
  </si>
  <si>
    <t>Fair Value of Financial Instruments and Investments (Schedule of Contractual Maturities of Available-For-Sale Securities) (Details) - USD ($)</t>
  </si>
  <si>
    <t>Contractual maturities of available-for-sale securities</t>
  </si>
  <si>
    <t>Less than One Year</t>
  </si>
  <si>
    <t>One to Five Years</t>
  </si>
  <si>
    <t>Net Income per Share (Details) - shares</t>
  </si>
  <si>
    <t>Anti-dilutive securities</t>
  </si>
  <si>
    <t>Stock-based Compensation (Narrative) (Details) - USD ($)</t>
  </si>
  <si>
    <t>96 Months Ended</t>
  </si>
  <si>
    <t>Dec. 31, 2015</t>
  </si>
  <si>
    <t>Stock-Based Compensation [Line Items]</t>
  </si>
  <si>
    <t>Stock based compensation expense</t>
  </si>
  <si>
    <t>Deferred tax benefit related to stock based compensation</t>
  </si>
  <si>
    <t>Unrecognized compensation costs</t>
  </si>
  <si>
    <t>Period in which compensation cost will be recognized</t>
  </si>
  <si>
    <t>2 years</t>
  </si>
  <si>
    <t>Deferred tax benefit related to unrecognized compensation costs</t>
  </si>
  <si>
    <t>Outstanding, ending</t>
  </si>
  <si>
    <t>Options granted</t>
  </si>
  <si>
    <t>Aggregate intrinsic value of options exercised</t>
  </si>
  <si>
    <t>Cash divided paid (in dollars per share)</t>
  </si>
  <si>
    <t>2007 Plan [Member] | Stock Option Plans [Member]</t>
  </si>
  <si>
    <t>Authorized shares under plan</t>
  </si>
  <si>
    <t>2000 Plan [Member] | Stock Option Plans [Member]</t>
  </si>
  <si>
    <t>Stock-based Compensation (Schedule of weighted average assumptions for option awards) (Details) - $ / shares</t>
  </si>
  <si>
    <t>Weighted Average Assumptions</t>
  </si>
  <si>
    <t>Dividend yield</t>
  </si>
  <si>
    <t>3.85%</t>
  </si>
  <si>
    <t>3.77%</t>
  </si>
  <si>
    <t>Expected stock price volatility</t>
  </si>
  <si>
    <t>28.09%</t>
  </si>
  <si>
    <t>29.11%</t>
  </si>
  <si>
    <t>Risk-free interest rate</t>
  </si>
  <si>
    <t>1.33%</t>
  </si>
  <si>
    <t>0.99%</t>
  </si>
  <si>
    <t>Expected option life (in years)</t>
  </si>
  <si>
    <t>4 years 1 month 6 days</t>
  </si>
  <si>
    <t>4 years</t>
  </si>
  <si>
    <t>Weighted average fair value per share of options granted</t>
  </si>
  <si>
    <t>Stock-based Compensation (Schedule of stock option activity) (Details) - USD ($)</t>
  </si>
  <si>
    <t>12 Months Ended</t>
  </si>
  <si>
    <t>Number of Shares Subject to Options</t>
  </si>
  <si>
    <t>Balance, beginning</t>
  </si>
  <si>
    <t>Granted</t>
  </si>
  <si>
    <t>Exercised</t>
  </si>
  <si>
    <t>Forfeited or expired</t>
  </si>
  <si>
    <t>Vested or expected to vest, end of period</t>
  </si>
  <si>
    <t>Exercisable, end of period</t>
  </si>
  <si>
    <t>Weight Average Exercise Price</t>
  </si>
  <si>
    <t>Weighted Average Remaining Contractual Term</t>
  </si>
  <si>
    <t>6 years 3 months 4 days</t>
  </si>
  <si>
    <t>9 years 9 months 25 days</t>
  </si>
  <si>
    <t>5 years 9 months 29 days</t>
  </si>
  <si>
    <t>5 years 8 months 12 days</t>
  </si>
  <si>
    <t>4 years 8 months 8 days</t>
  </si>
  <si>
    <t>Aggregate Intrinsic Value</t>
  </si>
  <si>
    <t>Outstanding end of period</t>
  </si>
  <si>
    <t>Stock-based Compensation (Schedule of changes in non-vested stock options) (Details)</t>
  </si>
  <si>
    <t>Mar. 31, 2016$ / sharesshares</t>
  </si>
  <si>
    <t>Average Grant Date Fair Value</t>
  </si>
  <si>
    <t>Balance, beginning | $ / shares</t>
  </si>
  <si>
    <t>Granted | $ / shares</t>
  </si>
  <si>
    <t>Vested | $ / shares</t>
  </si>
  <si>
    <t>Forfeited or expired | $ / shares</t>
  </si>
  <si>
    <t>Outstanding, ending | $ / shares</t>
  </si>
  <si>
    <t>Weighted Average Number of Shares Subject to Option</t>
  </si>
  <si>
    <t>Non-vested, beginning balance | shares</t>
  </si>
  <si>
    <t>Granted | shares</t>
  </si>
  <si>
    <t>Vested | shares</t>
  </si>
  <si>
    <t>Forfeited or expired | shares</t>
  </si>
  <si>
    <t>Non-vested, ending balance | shares</t>
  </si>
  <si>
    <t>Commitments and Contingencies (Details) - USD ($)</t>
  </si>
  <si>
    <t>Accrued amount within the range that appears to be possible outcome</t>
  </si>
  <si>
    <t>Recently Issued Accounting Standards (Details) - USD ($)</t>
  </si>
  <si>
    <t>Item Effected [Line Items]</t>
  </si>
  <si>
    <t>Current assets</t>
  </si>
  <si>
    <t>Adjustments for New Accounting Pronouncement [Member]</t>
  </si>
  <si>
    <t>Non-current assets</t>
  </si>
  <si>
    <t>Non-current liabilities</t>
  </si>
  <si>
    <t>Employee Stock Ownership Plan (Narrative) (Details)</t>
  </si>
  <si>
    <t>Mar. 31, 2016USD ($)shares</t>
  </si>
  <si>
    <t>Mar. 31, 2015USD ($)shares</t>
  </si>
  <si>
    <t>Mar. 31, 2016USD ($)hshares</t>
  </si>
  <si>
    <t>Employee Stock Ownership Plan (ESOP) Disclosures [Line Items]</t>
  </si>
  <si>
    <t>Employee Stock Ownership Plan [Member]</t>
  </si>
  <si>
    <t>Plan description</t>
  </si>
  <si>
    <t>The Company sponsors a leveraged employee stock ownership plan (the "ESOP") that covers all nonunion employees who work 1,000 or more hours per year and are employed on June 30.</t>
  </si>
  <si>
    <t>Number of hours worked per year | h</t>
  </si>
  <si>
    <t>Stock repurchased (in shares) | shares</t>
  </si>
  <si>
    <t>Stock repurchased</t>
  </si>
  <si>
    <t>Employee Stock Ownership Plan (Schedule of ESOP shares) (Details) - Employee Stock Ownership Plan [Member] - USD ($)</t>
  </si>
  <si>
    <t>Allocated shares</t>
  </si>
  <si>
    <t>Committed-to-be-released shares</t>
  </si>
  <si>
    <t>Unreleased shares</t>
  </si>
  <si>
    <t>Total shares held by the ESOP</t>
  </si>
  <si>
    <t>Fair value of unreleased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35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364684</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42</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64</v>
      </c>
      <c t="s" s="2" r="B1">
        <v>1</v>
      </c>
    </row>
    <row spans="1:2" r="2">
      <c t="s" s="2" r="B2">
        <v>2</v>
      </c>
    </row>
    <row spans="1:2" r="3">
      <c t="s" s="3" r="A3">
        <v>148</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57</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v>
      </c>
      <c t="s" s="2" r="B1">
        <v>2</v>
      </c>
      <c t="s" s="2" r="C1">
        <v>28</v>
      </c>
    </row>
    <row spans="1:3" r="2">
      <c t="s" s="3" r="A2">
        <v>175</v>
      </c>
    </row>
    <row spans="1:3" r="3">
      <c t="s" s="4" r="A3">
        <v>176</v>
      </c>
      <c t="n" s="7" r="B3">
        <v>5391816</v>
      </c>
      <c t="n" s="7" r="C3">
        <v>4165804</v>
      </c>
    </row>
    <row spans="1:3" r="4">
      <c t="s" s="4" r="A4">
        <v>177</v>
      </c>
      <c t="n" s="7" r="B4">
        <v>1300</v>
      </c>
      <c t="n" s="6" r="C4">
        <v>1288</v>
      </c>
    </row>
    <row spans="1:3" r="5">
      <c t="s" s="4" r="A5">
        <v>178</v>
      </c>
      <c t="s" s="4" r="B5">
        <v>34</v>
      </c>
      <c t="n" s="6" r="C5">
        <v>-8035</v>
      </c>
    </row>
    <row spans="1:3" r="6">
      <c t="s" s="4" r="A6">
        <v>179</v>
      </c>
      <c t="n" s="7" r="B6">
        <v>5393116</v>
      </c>
      <c t="n" s="6" r="C6">
        <v>4159057</v>
      </c>
    </row>
    <row spans="1:3" r="7">
      <c t="s" s="4" r="A7">
        <v>180</v>
      </c>
    </row>
    <row spans="1:3" r="8">
      <c t="s" s="3" r="A8">
        <v>175</v>
      </c>
    </row>
    <row spans="1:3" r="9">
      <c t="s" s="4" r="A9">
        <v>176</v>
      </c>
      <c t="n" s="7" r="B9">
        <v>4663000</v>
      </c>
      <c t="n" s="7" r="C9">
        <v>3272000</v>
      </c>
    </row>
    <row spans="1:3" r="10">
      <c t="s" s="4" r="A10">
        <v>177</v>
      </c>
      <c t="s" s="4" r="B10">
        <v>34</v>
      </c>
      <c t="s" s="4" r="C10">
        <v>34</v>
      </c>
    </row>
    <row spans="1:3" r="11">
      <c t="s" s="4" r="A11">
        <v>178</v>
      </c>
      <c t="s" s="4" r="B11">
        <v>34</v>
      </c>
      <c t="s" s="4" r="C11">
        <v>34</v>
      </c>
    </row>
    <row spans="1:3" r="12">
      <c t="s" s="4" r="A12">
        <v>179</v>
      </c>
      <c t="n" s="7" r="B12">
        <v>4663000</v>
      </c>
      <c t="n" s="7" r="C12">
        <v>3272000</v>
      </c>
    </row>
    <row spans="1:3" r="13">
      <c t="s" s="4" r="A13">
        <v>181</v>
      </c>
    </row>
    <row spans="1:3" r="14">
      <c t="s" s="3" r="A14">
        <v>175</v>
      </c>
    </row>
    <row spans="1:3" r="15">
      <c t="s" s="4" r="A15">
        <v>176</v>
      </c>
      <c t="n" s="6" r="B15">
        <v>728816</v>
      </c>
      <c t="n" s="6" r="C15">
        <v>893804</v>
      </c>
    </row>
    <row spans="1:3" r="16">
      <c t="s" s="4" r="A16">
        <v>177</v>
      </c>
      <c t="n" s="7" r="B16">
        <v>1300</v>
      </c>
      <c t="n" s="6" r="C16">
        <v>1288</v>
      </c>
    </row>
    <row spans="1:3" r="17">
      <c t="s" s="4" r="A17">
        <v>178</v>
      </c>
      <c t="s" s="4" r="B17">
        <v>34</v>
      </c>
      <c t="n" s="6" r="C17">
        <v>-8035</v>
      </c>
    </row>
    <row spans="1:3" r="18">
      <c t="s" s="4" r="A18">
        <v>179</v>
      </c>
      <c t="n" s="7" r="B18">
        <v>730116</v>
      </c>
      <c t="n" s="7" r="C18">
        <v>88705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28</v>
      </c>
    </row>
    <row spans="1:3" r="2">
      <c t="s" s="3" r="A2">
        <v>183</v>
      </c>
    </row>
    <row spans="1:3" r="3">
      <c t="s" s="4" r="A3">
        <v>184</v>
      </c>
      <c t="n" s="7" r="B3">
        <v>5043116</v>
      </c>
      <c t="n" s="7" r="C3">
        <v>3522728</v>
      </c>
    </row>
    <row spans="1:3" r="4">
      <c t="s" s="4" r="A4">
        <v>185</v>
      </c>
      <c t="n" s="6" r="B4">
        <v>350000</v>
      </c>
      <c t="n" s="6" r="C4">
        <v>636329</v>
      </c>
    </row>
    <row spans="1:3" r="5">
      <c t="s" s="4" r="A5">
        <v>179</v>
      </c>
      <c t="n" s="7" r="B5">
        <v>5393116</v>
      </c>
      <c t="n" s="7" r="C5">
        <v>415905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186</v>
      </c>
      <c t="s" s="2" r="B1">
        <v>1</v>
      </c>
    </row>
    <row spans="1:3" r="2">
      <c t="s" s="2" r="B2">
        <v>2</v>
      </c>
      <c t="s" s="2" r="C2">
        <v>80</v>
      </c>
    </row>
    <row spans="1:3" r="3">
      <c t="s" s="3" r="A3">
        <v>145</v>
      </c>
    </row>
    <row spans="1:3" r="4">
      <c t="s" s="4" r="A4">
        <v>187</v>
      </c>
      <c t="n" s="6" r="B4">
        <v>92400</v>
      </c>
      <c t="n" s="6" r="C4">
        <v>252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t="s" s="1" r="A1">
        <v>188</v>
      </c>
      <c t="s" s="2" r="B1">
        <v>79</v>
      </c>
      <c t="s" s="2" r="D1">
        <v>1</v>
      </c>
      <c t="s" s="2" r="F1">
        <v>189</v>
      </c>
    </row>
    <row spans="1:6" r="2">
      <c t="s" s="2" r="B2">
        <v>2</v>
      </c>
      <c t="s" s="2" r="C2">
        <v>80</v>
      </c>
      <c t="s" s="2" r="D2">
        <v>2</v>
      </c>
      <c t="s" s="2" r="E2">
        <v>80</v>
      </c>
      <c t="s" s="2" r="F2">
        <v>190</v>
      </c>
    </row>
    <row spans="1:6" r="3">
      <c t="s" s="3" r="A3">
        <v>191</v>
      </c>
    </row>
    <row spans="1:6" r="4">
      <c t="s" s="4" r="A4">
        <v>192</v>
      </c>
      <c t="n" s="7" r="B4">
        <v>22284</v>
      </c>
      <c t="n" s="7" r="C4">
        <v>15993</v>
      </c>
      <c t="n" s="7" r="D4">
        <v>74533</v>
      </c>
      <c t="n" s="7" r="E4">
        <v>42051</v>
      </c>
    </row>
    <row spans="1:6" r="5">
      <c t="s" s="4" r="A5">
        <v>193</v>
      </c>
      <c t="n" s="6" r="B5">
        <v>1765</v>
      </c>
      <c t="n" s="7" r="C5">
        <v>1371</v>
      </c>
      <c t="n" s="6" r="D5">
        <v>6206</v>
      </c>
      <c t="n" s="6" r="E5">
        <v>4113</v>
      </c>
    </row>
    <row spans="1:6" r="6">
      <c t="s" s="4" r="A6">
        <v>194</v>
      </c>
      <c t="n" s="6" r="B6">
        <v>103223</v>
      </c>
      <c t="n" s="7" r="D6">
        <v>103223</v>
      </c>
    </row>
    <row spans="1:6" r="7">
      <c t="s" s="4" r="A7">
        <v>195</v>
      </c>
      <c t="s" s="4" r="D7">
        <v>196</v>
      </c>
    </row>
    <row spans="1:6" r="8">
      <c t="s" s="4" r="A8">
        <v>197</v>
      </c>
      <c t="n" s="7" r="B8">
        <v>8530</v>
      </c>
      <c t="n" s="7" r="D8">
        <v>8530</v>
      </c>
    </row>
    <row spans="1:6" r="9">
      <c t="s" s="4" r="A9">
        <v>198</v>
      </c>
      <c t="n" s="6" r="B9">
        <v>173050</v>
      </c>
      <c t="n" s="6" r="D9">
        <v>173050</v>
      </c>
    </row>
    <row spans="1:6" r="10">
      <c t="s" s="4" r="A10">
        <v>199</v>
      </c>
      <c t="n" s="6" r="D10">
        <v>1500</v>
      </c>
    </row>
    <row spans="1:6" r="11">
      <c t="s" s="4" r="A11">
        <v>200</v>
      </c>
      <c t="n" s="7" r="D11">
        <v>36374</v>
      </c>
      <c t="n" s="7" r="E11">
        <v>53242</v>
      </c>
    </row>
    <row spans="1:6" r="12">
      <c t="s" s="4" r="A12">
        <v>201</v>
      </c>
      <c t="n" s="9" r="D12">
        <v>0.75</v>
      </c>
      <c t="n" s="9" r="E12">
        <v>0.75</v>
      </c>
    </row>
    <row spans="1:6" r="13">
      <c t="s" s="4" r="A13">
        <v>202</v>
      </c>
    </row>
    <row spans="1:6" r="14">
      <c t="s" s="3" r="A14">
        <v>191</v>
      </c>
    </row>
    <row spans="1:6" r="15">
      <c t="s" s="4" r="A15">
        <v>203</v>
      </c>
      <c t="n" s="6" r="B15">
        <v>400000</v>
      </c>
      <c t="n" s="6" r="D15">
        <v>400000</v>
      </c>
    </row>
    <row spans="1:6" r="16">
      <c t="s" s="4" r="A16">
        <v>198</v>
      </c>
      <c t="n" s="6" r="B16">
        <v>162250</v>
      </c>
      <c t="n" s="6" r="D16">
        <v>162250</v>
      </c>
    </row>
    <row spans="1:6" r="17">
      <c t="s" s="4" r="A17">
        <v>199</v>
      </c>
      <c t="n" s="6" r="F17">
        <v>235650</v>
      </c>
    </row>
    <row spans="1:6" r="18">
      <c t="s" s="4" r="A18">
        <v>204</v>
      </c>
    </row>
    <row spans="1:6" r="19">
      <c t="s" s="3" r="A19">
        <v>191</v>
      </c>
    </row>
    <row spans="1:6" r="20">
      <c t="s" s="4" r="A20">
        <v>198</v>
      </c>
      <c t="n" s="6" r="B20">
        <v>10800</v>
      </c>
      <c t="n" s="6" r="D20">
        <v>108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547801</v>
      </c>
      <c t="n" s="7" r="C3">
        <v>8859405</v>
      </c>
    </row>
    <row spans="1:3" r="4">
      <c t="s" s="4" r="A4">
        <v>31</v>
      </c>
      <c t="n" s="6" r="B4">
        <v>5393116</v>
      </c>
      <c t="n" s="6" r="C4">
        <v>4159057</v>
      </c>
    </row>
    <row spans="1:3" r="5">
      <c t="s" s="4" r="A5">
        <v>32</v>
      </c>
      <c t="n" s="6" r="B5">
        <v>4852417</v>
      </c>
      <c t="n" s="7" r="C5">
        <v>6694401</v>
      </c>
    </row>
    <row spans="1:3" r="6">
      <c t="s" s="4" r="A6">
        <v>33</v>
      </c>
      <c t="n" s="6" r="B6">
        <v>172459</v>
      </c>
      <c t="s" s="4" r="C6">
        <v>34</v>
      </c>
    </row>
    <row spans="1:3" r="7">
      <c t="s" s="3" r="A7">
        <v>35</v>
      </c>
    </row>
    <row spans="1:3" r="8">
      <c t="s" s="4" r="A8">
        <v>36</v>
      </c>
      <c t="n" s="6" r="B8">
        <v>1369959</v>
      </c>
      <c t="n" s="7" r="C8">
        <v>1481792</v>
      </c>
    </row>
    <row spans="1:3" r="9">
      <c t="s" s="4" r="A9">
        <v>37</v>
      </c>
      <c t="n" s="6" r="B9">
        <v>638271</v>
      </c>
      <c t="n" s="6" r="C9">
        <v>561682</v>
      </c>
    </row>
    <row spans="1:3" r="10">
      <c t="s" s="4" r="A10">
        <v>38</v>
      </c>
      <c t="n" s="6" r="B10">
        <v>9392537</v>
      </c>
      <c t="n" s="6" r="C10">
        <v>9542423</v>
      </c>
    </row>
    <row spans="1:3" r="11">
      <c t="s" s="4" r="A11">
        <v>39</v>
      </c>
      <c t="n" s="6" r="B11">
        <v>11400767</v>
      </c>
      <c t="n" s="6" r="C11">
        <v>11585897</v>
      </c>
    </row>
    <row spans="1:3" r="12">
      <c t="s" s="4" r="A12">
        <v>40</v>
      </c>
      <c t="n" s="6" r="B12">
        <v>214534</v>
      </c>
      <c t="n" s="6" r="C12">
        <v>334681</v>
      </c>
    </row>
    <row spans="1:3" r="13">
      <c t="s" s="4" r="A13">
        <v>41</v>
      </c>
      <c t="n" s="6" r="B13">
        <v>260765</v>
      </c>
      <c t="n" s="6" r="C13">
        <v>211940</v>
      </c>
    </row>
    <row spans="1:3" r="14">
      <c t="s" s="4" r="A14">
        <v>42</v>
      </c>
      <c t="n" s="6" r="B14">
        <v>31841859</v>
      </c>
      <c t="n" s="6" r="C14">
        <v>31845381</v>
      </c>
    </row>
    <row spans="1:3" r="15">
      <c t="s" s="4" r="A15">
        <v>43</v>
      </c>
      <c t="n" s="6" r="B15">
        <v>2314311</v>
      </c>
      <c t="n" s="6" r="C15">
        <v>2498863</v>
      </c>
    </row>
    <row spans="1:3" r="16">
      <c t="s" s="4" r="A16">
        <v>44</v>
      </c>
      <c t="n" s="6" r="B16">
        <v>34156170</v>
      </c>
      <c t="n" s="6" r="C16">
        <v>34344244</v>
      </c>
    </row>
    <row spans="1:3" r="17">
      <c t="s" s="3" r="A17">
        <v>45</v>
      </c>
    </row>
    <row spans="1:3" r="18">
      <c t="s" s="4" r="A18">
        <v>46</v>
      </c>
      <c t="n" s="6" r="B18">
        <v>672517</v>
      </c>
      <c t="n" s="6" r="C18">
        <v>976112</v>
      </c>
    </row>
    <row spans="1:3" r="19">
      <c t="s" s="3" r="A19">
        <v>47</v>
      </c>
    </row>
    <row spans="1:3" r="20">
      <c t="s" s="4" r="A20">
        <v>48</v>
      </c>
      <c t="n" s="6" r="B20">
        <v>306277</v>
      </c>
      <c t="n" s="6" r="C20">
        <v>332387</v>
      </c>
    </row>
    <row spans="1:3" r="21">
      <c t="s" s="4" r="A21">
        <v>49</v>
      </c>
      <c t="n" s="6" r="B21">
        <v>733106</v>
      </c>
      <c t="n" s="7" r="C21">
        <v>690833</v>
      </c>
    </row>
    <row spans="1:3" r="22">
      <c t="s" s="4" r="A22">
        <v>50</v>
      </c>
      <c t="n" s="7" r="B22">
        <v>254865</v>
      </c>
      <c t="s" s="4" r="C22">
        <v>34</v>
      </c>
    </row>
    <row spans="1:3" r="23">
      <c t="s" s="4" r="A23">
        <v>51</v>
      </c>
      <c t="s" s="4" r="B23">
        <v>34</v>
      </c>
      <c t="n" s="7" r="C23">
        <v>590672</v>
      </c>
    </row>
    <row spans="1:3" r="24">
      <c t="s" s="4" r="A24">
        <v>52</v>
      </c>
      <c t="n" s="7" r="B24">
        <v>301779</v>
      </c>
      <c t="n" s="6" r="C24">
        <v>548817</v>
      </c>
    </row>
    <row spans="1:3" r="25">
      <c t="s" s="4" r="A25">
        <v>53</v>
      </c>
      <c t="n" s="7" r="B25">
        <v>50855</v>
      </c>
      <c t="n" s="6" r="C25">
        <v>47082</v>
      </c>
    </row>
    <row spans="1:3" r="26">
      <c t="s" s="4" r="A26">
        <v>54</v>
      </c>
      <c t="s" s="4" r="B26">
        <v>34</v>
      </c>
      <c t="n" s="6" r="C26">
        <v>2716</v>
      </c>
    </row>
    <row spans="1:3" r="27">
      <c t="s" s="4" r="A27">
        <v>55</v>
      </c>
      <c t="n" s="7" r="B27">
        <v>2319399</v>
      </c>
      <c t="n" s="6" r="C27">
        <v>3188619</v>
      </c>
    </row>
    <row spans="1:3" r="28">
      <c t="s" s="4" r="A28">
        <v>56</v>
      </c>
      <c t="n" s="6" r="B28">
        <v>157444</v>
      </c>
      <c t="n" s="6" r="C28">
        <v>224751</v>
      </c>
    </row>
    <row spans="1:3" r="29">
      <c t="s" s="4" r="A29">
        <v>57</v>
      </c>
      <c t="n" s="7" r="B29">
        <v>2476843</v>
      </c>
      <c t="n" s="7" r="C29">
        <v>3413370</v>
      </c>
    </row>
    <row spans="1:3" r="30">
      <c t="s" s="4" r="A30">
        <v>58</v>
      </c>
      <c t="s" s="4" r="B30">
        <v>34</v>
      </c>
      <c t="s" s="4" r="C30">
        <v>34</v>
      </c>
    </row>
    <row spans="1:3" r="31">
      <c t="s" s="4" r="A31">
        <v>59</v>
      </c>
      <c t="n" s="7" r="B31">
        <v>1009958</v>
      </c>
      <c t="n" s="7" r="C31">
        <v>1009958</v>
      </c>
    </row>
    <row spans="1:3" r="32">
      <c t="s" s="4" r="A32">
        <v>60</v>
      </c>
      <c t="n" s="6" r="B32">
        <v>17003266</v>
      </c>
      <c t="n" s="6" r="C32">
        <v>16785604</v>
      </c>
    </row>
    <row spans="1:3" r="33">
      <c t="s" s="4" r="A33">
        <v>61</v>
      </c>
      <c t="n" s="6" r="B33">
        <v>845</v>
      </c>
      <c t="n" s="6" r="C33">
        <v>-4386</v>
      </c>
    </row>
    <row spans="1:3" r="34">
      <c t="s" s="4" r="A34">
        <v>62</v>
      </c>
      <c t="n" s="6" r="B34">
        <v>22642154</v>
      </c>
      <c t="n" s="6" r="C34">
        <v>21865951</v>
      </c>
    </row>
    <row spans="1:3" r="35">
      <c t="s" s="4" r="A35">
        <v>63</v>
      </c>
      <c t="n" s="6" r="B35">
        <v>40656223</v>
      </c>
      <c t="n" s="6" r="C35">
        <v>39657127</v>
      </c>
    </row>
    <row spans="1:3" r="36">
      <c t="s" s="4" r="A36">
        <v>64</v>
      </c>
      <c t="n" s="6" r="B36">
        <v>-1143957</v>
      </c>
      <c t="n" s="6" r="C36">
        <v>-1143957</v>
      </c>
    </row>
    <row spans="1:3" r="37">
      <c t="s" s="4" r="A37">
        <v>65</v>
      </c>
      <c t="n" s="6" r="B37">
        <v>-7832939</v>
      </c>
      <c t="n" s="6" r="C37">
        <v>-7582296</v>
      </c>
    </row>
    <row spans="1:3" r="38">
      <c t="s" s="4" r="A38">
        <v>66</v>
      </c>
      <c t="n" s="6" r="B38">
        <v>31679327</v>
      </c>
      <c t="n" s="6" r="C38">
        <v>30930874</v>
      </c>
    </row>
    <row spans="1:3" r="39">
      <c t="s" s="4" r="A39">
        <v>67</v>
      </c>
      <c t="n" s="7" r="B39">
        <v>34156170</v>
      </c>
      <c t="n" s="7" r="C39">
        <v>34344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205</v>
      </c>
      <c t="s" s="2" r="B1">
        <v>1</v>
      </c>
    </row>
    <row spans="1:3" r="2">
      <c t="s" s="2" r="B2">
        <v>2</v>
      </c>
      <c t="s" s="2" r="C2">
        <v>80</v>
      </c>
    </row>
    <row spans="1:3" r="3">
      <c t="s" s="3" r="A3">
        <v>206</v>
      </c>
    </row>
    <row spans="1:3" r="4">
      <c t="s" s="4" r="A4">
        <v>207</v>
      </c>
      <c t="s" s="4" r="B4">
        <v>208</v>
      </c>
      <c t="s" s="4" r="C4">
        <v>209</v>
      </c>
    </row>
    <row spans="1:3" r="5">
      <c t="s" s="4" r="A5">
        <v>210</v>
      </c>
      <c t="s" s="4" r="B5">
        <v>211</v>
      </c>
      <c t="s" s="4" r="C5">
        <v>212</v>
      </c>
    </row>
    <row spans="1:3" r="6">
      <c t="s" s="4" r="A6">
        <v>213</v>
      </c>
      <c t="s" s="4" r="B6">
        <v>214</v>
      </c>
      <c t="s" s="4" r="C6">
        <v>215</v>
      </c>
    </row>
    <row spans="1:3" r="7">
      <c t="s" s="4" r="A7">
        <v>216</v>
      </c>
      <c t="s" s="4" r="B7">
        <v>217</v>
      </c>
      <c t="s" s="4" r="C7">
        <v>218</v>
      </c>
    </row>
    <row spans="1:3" r="8">
      <c t="s" s="4" r="A8">
        <v>219</v>
      </c>
      <c t="n" s="10" r="B8">
        <v>4.149</v>
      </c>
      <c t="n" s="10" r="C8">
        <v>4.2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220</v>
      </c>
      <c t="s" s="2" r="B1">
        <v>1</v>
      </c>
      <c t="s" s="2" r="C1">
        <v>221</v>
      </c>
    </row>
    <row spans="1:3" r="2">
      <c t="s" s="2" r="B2">
        <v>2</v>
      </c>
      <c t="s" s="2" r="C2">
        <v>28</v>
      </c>
    </row>
    <row spans="1:3" r="3">
      <c t="s" s="3" r="A3">
        <v>222</v>
      </c>
    </row>
    <row spans="1:3" r="4">
      <c t="s" s="4" r="A4">
        <v>223</v>
      </c>
      <c t="n" s="6" r="B4">
        <v>187500</v>
      </c>
    </row>
    <row spans="1:3" r="5">
      <c t="s" s="4" r="A5">
        <v>224</v>
      </c>
      <c t="n" s="6" r="B5">
        <v>1500</v>
      </c>
    </row>
    <row spans="1:3" r="6">
      <c t="s" s="4" r="A6">
        <v>225</v>
      </c>
      <c t="n" s="6" r="B6">
        <v>-12700</v>
      </c>
    </row>
    <row spans="1:3" r="7">
      <c t="s" s="4" r="A7">
        <v>226</v>
      </c>
      <c t="n" s="6" r="B7">
        <v>-3250</v>
      </c>
    </row>
    <row spans="1:3" r="8">
      <c t="s" s="4" r="A8">
        <v>198</v>
      </c>
      <c t="n" s="6" r="B8">
        <v>173050</v>
      </c>
      <c t="n" s="6" r="C8">
        <v>187500</v>
      </c>
    </row>
    <row spans="1:3" r="9">
      <c t="s" s="4" r="A9">
        <v>227</v>
      </c>
      <c t="n" s="6" r="B9">
        <v>166673</v>
      </c>
    </row>
    <row spans="1:3" r="10">
      <c t="s" s="4" r="A10">
        <v>228</v>
      </c>
      <c t="n" s="6" r="B10">
        <v>128750</v>
      </c>
    </row>
    <row spans="1:3" r="11">
      <c t="s" s="3" r="A11">
        <v>229</v>
      </c>
    </row>
    <row spans="1:3" r="12">
      <c t="s" s="4" r="A12">
        <v>223</v>
      </c>
      <c t="n" s="9" r="B12">
        <v>23.38</v>
      </c>
    </row>
    <row spans="1:3" r="13">
      <c t="s" s="4" r="A13">
        <v>224</v>
      </c>
      <c t="n" s="11" r="B13">
        <v>26.03</v>
      </c>
    </row>
    <row spans="1:3" r="14">
      <c t="s" s="4" r="A14">
        <v>225</v>
      </c>
      <c t="n" s="11" r="B14">
        <v>18.34</v>
      </c>
    </row>
    <row spans="1:3" r="15">
      <c t="s" s="4" r="A15">
        <v>226</v>
      </c>
      <c t="n" s="11" r="B15">
        <v>25.99</v>
      </c>
    </row>
    <row spans="1:3" r="16">
      <c t="s" s="4" r="A16">
        <v>198</v>
      </c>
      <c t="n" s="11" r="B16">
        <v>23.72</v>
      </c>
      <c t="n" s="9" r="C16">
        <v>23.38</v>
      </c>
    </row>
    <row spans="1:3" r="17">
      <c t="s" s="4" r="A17">
        <v>227</v>
      </c>
      <c t="n" s="11" r="B17">
        <v>23.62</v>
      </c>
    </row>
    <row spans="1:3" r="18">
      <c t="s" s="4" r="A18">
        <v>228</v>
      </c>
      <c t="n" s="9" r="B18">
        <v>22.87</v>
      </c>
    </row>
    <row spans="1:3" r="19">
      <c t="s" s="3" r="A19">
        <v>230</v>
      </c>
    </row>
    <row spans="1:3" r="20">
      <c t="s" s="4" r="A20">
        <v>223</v>
      </c>
      <c t="s" s="4" r="C20">
        <v>231</v>
      </c>
    </row>
    <row spans="1:3" r="21">
      <c t="s" s="4" r="A21">
        <v>224</v>
      </c>
      <c t="s" s="4" r="B21">
        <v>232</v>
      </c>
    </row>
    <row spans="1:3" r="22">
      <c t="s" s="4" r="A22">
        <v>198</v>
      </c>
      <c t="s" s="4" r="B22">
        <v>233</v>
      </c>
    </row>
    <row spans="1:3" r="23">
      <c t="s" s="4" r="A23">
        <v>227</v>
      </c>
      <c t="s" s="4" r="B23">
        <v>234</v>
      </c>
    </row>
    <row spans="1:3" r="24">
      <c t="s" s="4" r="A24">
        <v>228</v>
      </c>
      <c t="s" s="4" r="B24">
        <v>235</v>
      </c>
    </row>
    <row spans="1:3" r="25">
      <c t="s" s="3" r="A25">
        <v>236</v>
      </c>
    </row>
    <row spans="1:3" r="26">
      <c t="s" s="4" r="A26">
        <v>237</v>
      </c>
      <c t="n" s="7" r="B26">
        <v>311241</v>
      </c>
    </row>
    <row spans="1:3" r="27">
      <c t="s" s="4" r="A27">
        <v>227</v>
      </c>
      <c t="n" s="6" r="B27">
        <v>311241</v>
      </c>
    </row>
    <row spans="1:3" r="28">
      <c t="s" s="4" r="A28">
        <v>228</v>
      </c>
      <c t="n" s="7" r="B28">
        <v>311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38</v>
      </c>
      <c t="s" s="2" r="B1">
        <v>1</v>
      </c>
    </row>
    <row spans="1:2" r="2">
      <c t="s" s="2" r="B2">
        <v>239</v>
      </c>
    </row>
    <row spans="1:2" r="3">
      <c t="s" s="3" r="A3">
        <v>240</v>
      </c>
    </row>
    <row spans="1:2" r="4">
      <c t="s" s="4" r="A4">
        <v>241</v>
      </c>
      <c t="n" s="10" r="B4">
        <v>4.31</v>
      </c>
    </row>
    <row spans="1:2" r="5">
      <c t="s" s="4" r="A5">
        <v>242</v>
      </c>
      <c t="n" s="12" r="B5">
        <v>4.149</v>
      </c>
    </row>
    <row spans="1:2" r="6">
      <c t="s" s="4" r="A6">
        <v>243</v>
      </c>
      <c t="n" s="12" r="B6">
        <v>3.777</v>
      </c>
    </row>
    <row spans="1:2" r="7">
      <c t="s" s="4" r="A7">
        <v>244</v>
      </c>
      <c t="n" s="12" r="B7">
        <v>4.71</v>
      </c>
    </row>
    <row spans="1:2" r="8">
      <c t="s" s="4" r="A8">
        <v>245</v>
      </c>
      <c t="n" s="10" r="B8">
        <v>4.598</v>
      </c>
    </row>
    <row spans="1:2" r="9">
      <c t="s" s="3" r="A9">
        <v>246</v>
      </c>
    </row>
    <row spans="1:2" r="10">
      <c t="s" s="4" r="A10">
        <v>247</v>
      </c>
      <c t="n" s="6" r="B10">
        <v>69300</v>
      </c>
    </row>
    <row spans="1:2" r="11">
      <c t="s" s="4" r="A11">
        <v>248</v>
      </c>
      <c t="n" s="6" r="B11">
        <v>1500</v>
      </c>
    </row>
    <row spans="1:2" r="12">
      <c t="s" s="4" r="A12">
        <v>249</v>
      </c>
      <c t="n" s="6" r="B12">
        <v>-25250</v>
      </c>
    </row>
    <row spans="1:2" r="13">
      <c t="s" s="4" r="A13">
        <v>250</v>
      </c>
      <c t="n" s="6" r="B13">
        <v>-1250</v>
      </c>
    </row>
    <row spans="1:2" r="14">
      <c t="s" s="4" r="A14">
        <v>251</v>
      </c>
      <c t="n" s="6" r="B14">
        <v>44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52</v>
      </c>
      <c t="s" s="2" r="B1">
        <v>2</v>
      </c>
      <c t="s" s="2" r="C1">
        <v>80</v>
      </c>
    </row>
    <row spans="1:3" r="2">
      <c t="s" s="3" r="A2">
        <v>151</v>
      </c>
    </row>
    <row spans="1:3" r="3">
      <c t="s" s="4" r="A3">
        <v>253</v>
      </c>
      <c t="n" s="7" r="B3">
        <v>0</v>
      </c>
      <c t="n" s="7" r="C3">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54</v>
      </c>
      <c t="s" s="2" r="B1">
        <v>2</v>
      </c>
      <c t="s" s="2" r="C1">
        <v>28</v>
      </c>
    </row>
    <row spans="1:3" r="2">
      <c t="s" s="3" r="A2">
        <v>255</v>
      </c>
    </row>
    <row spans="1:3" r="3">
      <c t="s" s="4" r="A3">
        <v>256</v>
      </c>
      <c t="n" s="7" r="B3">
        <v>31841859</v>
      </c>
      <c t="n" s="7" r="C3">
        <v>31845381</v>
      </c>
    </row>
    <row spans="1:3" r="4">
      <c t="s" s="4" r="A4">
        <v>257</v>
      </c>
    </row>
    <row spans="1:3" r="5">
      <c t="s" s="3" r="A5">
        <v>255</v>
      </c>
    </row>
    <row spans="1:3" r="6">
      <c t="s" s="4" r="A6">
        <v>256</v>
      </c>
      <c t="n" s="6" r="B6">
        <v>-214534</v>
      </c>
    </row>
    <row spans="1:3" r="7">
      <c t="s" s="4" r="A7">
        <v>258</v>
      </c>
      <c t="n" s="6" r="B7">
        <v>57090</v>
      </c>
    </row>
    <row spans="1:3" r="8">
      <c t="s" s="4" r="A8">
        <v>259</v>
      </c>
      <c t="n" s="7" r="B8">
        <v>-1574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80"/>
    <col customWidth="1" max="5" min="5" width="27"/>
  </cols>
  <sheetData>
    <row spans="1:5" r="1">
      <c t="s" s="1" r="A1">
        <v>260</v>
      </c>
      <c t="s" s="2" r="B1">
        <v>79</v>
      </c>
      <c t="s" s="2" r="D1">
        <v>1</v>
      </c>
    </row>
    <row spans="1:5" r="2">
      <c t="s" s="2" r="B2">
        <v>261</v>
      </c>
      <c t="s" s="2" r="C2">
        <v>262</v>
      </c>
      <c t="s" s="2" r="D2">
        <v>263</v>
      </c>
      <c t="s" s="2" r="E2">
        <v>262</v>
      </c>
    </row>
    <row spans="1:5" r="3">
      <c t="s" s="3" r="A3">
        <v>264</v>
      </c>
    </row>
    <row spans="1:5" r="4">
      <c t="s" s="4" r="A4">
        <v>107</v>
      </c>
      <c t="n" s="7" r="D4">
        <v>334031</v>
      </c>
      <c t="n" s="7" r="E4">
        <v>333389</v>
      </c>
    </row>
    <row spans="1:5" r="5">
      <c t="s" s="4" r="A5">
        <v>265</v>
      </c>
    </row>
    <row spans="1:5" r="6">
      <c t="s" s="3" r="A6">
        <v>264</v>
      </c>
    </row>
    <row spans="1:5" r="7">
      <c t="s" s="4" r="A7">
        <v>266</v>
      </c>
      <c t="s" s="4" r="D7">
        <v>267</v>
      </c>
    </row>
    <row spans="1:5" r="8">
      <c t="s" s="4" r="A8">
        <v>268</v>
      </c>
      <c t="n" s="6" r="D8">
        <v>1000</v>
      </c>
    </row>
    <row spans="1:5" r="9">
      <c t="s" s="4" r="A9">
        <v>107</v>
      </c>
      <c t="n" s="7" r="B9">
        <v>109856</v>
      </c>
      <c t="n" s="7" r="C9">
        <v>124712</v>
      </c>
      <c t="n" s="7" r="D9">
        <v>334031</v>
      </c>
      <c t="n" s="7" r="E9">
        <v>333389</v>
      </c>
    </row>
    <row spans="1:5" r="10">
      <c t="s" s="4" r="A10">
        <v>269</v>
      </c>
      <c t="n" s="6" r="B10">
        <v>0</v>
      </c>
      <c t="n" s="6" r="C10">
        <v>0</v>
      </c>
      <c t="n" s="6" r="D10">
        <v>14303</v>
      </c>
      <c t="n" s="6" r="E10">
        <v>13553</v>
      </c>
    </row>
    <row spans="1:5" r="11">
      <c t="s" s="4" r="A11">
        <v>270</v>
      </c>
      <c t="n" s="7" r="B11">
        <v>0</v>
      </c>
      <c t="n" s="7" r="C11">
        <v>0</v>
      </c>
      <c t="n" s="7" r="D11">
        <v>355418</v>
      </c>
      <c t="n" s="7" r="E11">
        <v>3205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80</v>
      </c>
    </row>
    <row spans="1:3" r="2">
      <c t="s" s="3" r="A2">
        <v>264</v>
      </c>
    </row>
    <row spans="1:3" r="3">
      <c t="s" s="4" r="A3">
        <v>272</v>
      </c>
      <c t="n" s="6" r="B3">
        <v>423568</v>
      </c>
      <c t="n" s="6" r="C3">
        <v>441531</v>
      </c>
    </row>
    <row spans="1:3" r="4">
      <c t="s" s="4" r="A4">
        <v>273</v>
      </c>
      <c t="n" s="6" r="B4">
        <v>13125</v>
      </c>
      <c t="n" s="6" r="C4">
        <v>13750</v>
      </c>
    </row>
    <row spans="1:3" r="5">
      <c t="s" s="4" r="A5">
        <v>274</v>
      </c>
      <c t="n" s="6" r="B5">
        <v>66042</v>
      </c>
      <c t="n" s="6" r="C5">
        <v>83750</v>
      </c>
    </row>
    <row spans="1:3" r="6">
      <c t="s" s="4" r="A6">
        <v>275</v>
      </c>
      <c t="n" s="6" r="B6">
        <v>502735</v>
      </c>
      <c t="n" s="6" r="C6">
        <v>539031</v>
      </c>
    </row>
    <row spans="1:3" r="7">
      <c t="s" s="4" r="A7">
        <v>276</v>
      </c>
      <c t="n" s="7" r="B7">
        <v>1624633</v>
      </c>
      <c t="n" s="7" r="C7">
        <v>24806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8</v>
      </c>
      <c t="s" s="2" r="B1">
        <v>2</v>
      </c>
      <c t="s" s="2" r="C1">
        <v>28</v>
      </c>
    </row>
    <row spans="1:3" r="2">
      <c t="s" s="3" r="A2">
        <v>69</v>
      </c>
    </row>
    <row spans="1:3" r="3">
      <c t="s" s="4" r="A3">
        <v>70</v>
      </c>
      <c t="n" s="7" r="B3">
        <v>3000</v>
      </c>
      <c t="n" s="7" r="C3">
        <v>3000</v>
      </c>
    </row>
    <row spans="1:3" r="4">
      <c t="s" s="4" r="A4">
        <v>71</v>
      </c>
      <c t="n" s="7" r="B4">
        <v>18313</v>
      </c>
      <c t="n" s="7" r="C4">
        <v>19626</v>
      </c>
    </row>
    <row spans="1:3" r="5">
      <c t="s" s="4" r="A5">
        <v>72</v>
      </c>
      <c t="n" s="8" r="B5">
        <v>0.3333</v>
      </c>
      <c t="n" s="8" r="C5">
        <v>0.3333</v>
      </c>
    </row>
    <row spans="1:3" r="6">
      <c t="s" s="4" r="A6">
        <v>73</v>
      </c>
      <c t="n" s="6" r="B6">
        <v>10000000</v>
      </c>
      <c t="n" s="6" r="C6">
        <v>10000000</v>
      </c>
    </row>
    <row spans="1:3" r="7">
      <c t="s" s="4" r="A7">
        <v>74</v>
      </c>
      <c t="n" s="6" r="B7">
        <v>3029874</v>
      </c>
      <c t="n" s="6" r="C7">
        <v>3029874</v>
      </c>
    </row>
    <row spans="1:3" r="8">
      <c t="s" s="4" r="A8">
        <v>75</v>
      </c>
      <c t="n" s="6" r="B8">
        <v>2361084</v>
      </c>
      <c t="n" s="6" r="C8">
        <v>2362687</v>
      </c>
    </row>
    <row spans="1:3" r="9">
      <c t="s" s="4" r="A9">
        <v>76</v>
      </c>
      <c t="n" s="6" r="B9">
        <v>66042</v>
      </c>
      <c t="n" s="6" r="C9">
        <v>79167</v>
      </c>
    </row>
    <row spans="1:3" r="10">
      <c t="s" s="4" r="A10">
        <v>77</v>
      </c>
      <c t="n" s="6" r="B10">
        <v>677690</v>
      </c>
      <c t="n" s="6" r="C10">
        <v>667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7217922</v>
      </c>
      <c t="n" s="7" r="C4">
        <v>6470286</v>
      </c>
      <c t="n" s="7" r="D4">
        <v>20739378</v>
      </c>
      <c t="n" s="7" r="E4">
        <v>17860841</v>
      </c>
    </row>
    <row spans="1:5" r="5">
      <c t="s" s="4" r="A5">
        <v>83</v>
      </c>
      <c t="n" s="6" r="B5">
        <v>5069699</v>
      </c>
      <c t="n" s="6" r="C5">
        <v>5032752</v>
      </c>
      <c t="n" s="6" r="D5">
        <v>15034792</v>
      </c>
      <c t="n" s="6" r="E5">
        <v>12354493</v>
      </c>
    </row>
    <row spans="1:5" r="6">
      <c t="s" s="4" r="A6">
        <v>84</v>
      </c>
      <c t="n" s="6" r="B6">
        <v>2148223</v>
      </c>
      <c t="n" s="6" r="C6">
        <v>1437534</v>
      </c>
      <c t="n" s="6" r="D6">
        <v>5704586</v>
      </c>
      <c t="n" s="6" r="E6">
        <v>5506348</v>
      </c>
    </row>
    <row spans="1:5" r="7">
      <c t="s" s="4" r="A7">
        <v>85</v>
      </c>
      <c t="n" s="6" r="B7">
        <v>781248</v>
      </c>
      <c t="n" s="6" r="C7">
        <v>765900</v>
      </c>
      <c t="n" s="6" r="D7">
        <v>2285856</v>
      </c>
      <c t="n" s="6" r="E7">
        <v>1997279</v>
      </c>
    </row>
    <row spans="1:5" r="8">
      <c t="s" s="4" r="A8">
        <v>86</v>
      </c>
      <c t="n" s="6" r="B8">
        <v>1366975</v>
      </c>
      <c t="n" s="6" r="C8">
        <v>671634</v>
      </c>
      <c t="n" s="6" r="D8">
        <v>3418730</v>
      </c>
      <c t="n" s="6" r="E8">
        <v>3509069</v>
      </c>
    </row>
    <row spans="1:5" r="9">
      <c t="s" s="3" r="A9">
        <v>87</v>
      </c>
    </row>
    <row spans="1:5" r="10">
      <c t="s" s="4" r="A10">
        <v>88</v>
      </c>
      <c t="n" s="6" r="B10">
        <v>4240</v>
      </c>
      <c t="n" s="6" r="C10">
        <v>9362</v>
      </c>
      <c t="n" s="6" r="D10">
        <v>22303</v>
      </c>
      <c t="n" s="6" r="E10">
        <v>26416</v>
      </c>
    </row>
    <row spans="1:5" r="11">
      <c t="s" s="4" r="A11">
        <v>52</v>
      </c>
      <c t="n" s="6" r="B11">
        <v>12712</v>
      </c>
      <c t="n" s="6" r="C11">
        <v>5024</v>
      </c>
      <c t="n" s="6" r="D11">
        <v>57263</v>
      </c>
      <c t="n" s="6" r="E11">
        <v>25618</v>
      </c>
    </row>
    <row spans="1:5" r="12">
      <c t="s" s="4" r="A12">
        <v>89</v>
      </c>
      <c t="n" s="6" r="B12">
        <v>16952</v>
      </c>
      <c t="n" s="6" r="C12">
        <v>14386</v>
      </c>
      <c t="n" s="6" r="D12">
        <v>79566</v>
      </c>
      <c t="n" s="6" r="E12">
        <v>52034</v>
      </c>
    </row>
    <row spans="1:5" r="13">
      <c t="s" s="4" r="A13">
        <v>90</v>
      </c>
      <c t="n" s="6" r="B13">
        <v>1383927</v>
      </c>
      <c t="n" s="6" r="C13">
        <v>686020</v>
      </c>
      <c t="n" s="6" r="D13">
        <v>3498296</v>
      </c>
      <c t="n" s="6" r="E13">
        <v>3561103</v>
      </c>
    </row>
    <row spans="1:5" r="14">
      <c t="s" s="4" r="A14">
        <v>91</v>
      </c>
      <c t="n" s="6" r="B14">
        <v>411459</v>
      </c>
      <c t="n" s="6" r="C14">
        <v>179651</v>
      </c>
      <c t="n" s="6" r="D14">
        <v>1032871</v>
      </c>
      <c t="n" s="6" r="E14">
        <v>924431</v>
      </c>
    </row>
    <row spans="1:5" r="15">
      <c t="s" s="4" r="A15">
        <v>92</v>
      </c>
      <c t="n" s="6" r="B15">
        <v>972468</v>
      </c>
      <c t="n" s="6" r="C15">
        <v>506369</v>
      </c>
      <c t="n" s="6" r="D15">
        <v>2465425</v>
      </c>
      <c t="n" s="6" r="E15">
        <v>2636672</v>
      </c>
    </row>
    <row spans="1:5" r="16">
      <c t="s" s="3" r="A16">
        <v>93</v>
      </c>
    </row>
    <row spans="1:5" r="17">
      <c t="s" s="4" r="A17">
        <v>94</v>
      </c>
      <c t="n" s="6" r="B17">
        <v>4357</v>
      </c>
      <c t="n" s="6" r="C17">
        <v>-259</v>
      </c>
      <c t="n" s="6" r="D17">
        <v>5231</v>
      </c>
      <c t="n" s="6" r="E17">
        <v>-1672</v>
      </c>
    </row>
    <row spans="1:5" r="18">
      <c t="s" s="4" r="A18">
        <v>95</v>
      </c>
      <c t="n" s="7" r="B18">
        <v>976825</v>
      </c>
      <c t="n" s="7" r="C18">
        <v>506110</v>
      </c>
      <c t="n" s="7" r="D18">
        <v>2470656</v>
      </c>
      <c t="n" s="7" r="E18">
        <v>2635000</v>
      </c>
    </row>
    <row spans="1:5" r="19">
      <c t="s" s="3" r="A19">
        <v>96</v>
      </c>
    </row>
    <row spans="1:5" r="20">
      <c t="s" s="4" r="A20">
        <v>97</v>
      </c>
      <c t="n" s="9" r="B20">
        <v>0.43</v>
      </c>
      <c t="n" s="9" r="C20">
        <v>0.22</v>
      </c>
      <c t="n" s="9" r="D20">
        <v>1.08</v>
      </c>
      <c t="n" s="9" r="E20">
        <v>1.16</v>
      </c>
    </row>
    <row spans="1:5" r="21">
      <c t="s" s="4" r="A21">
        <v>98</v>
      </c>
      <c t="n" s="9" r="B21">
        <v>0.43</v>
      </c>
      <c t="n" s="9" r="C21">
        <v>0.22</v>
      </c>
      <c t="n" s="9" r="D21">
        <v>1.08</v>
      </c>
      <c t="n" s="9" r="E21">
        <v>1.15</v>
      </c>
    </row>
    <row spans="1:5" r="22">
      <c t="s" s="3" r="A22">
        <v>99</v>
      </c>
    </row>
    <row spans="1:5" r="23">
      <c t="s" s="4" r="A23">
        <v>97</v>
      </c>
      <c t="n" s="6" r="B23">
        <v>2259529</v>
      </c>
      <c t="n" s="6" r="C23">
        <v>2271105</v>
      </c>
      <c t="n" s="6" r="D23">
        <v>2273401</v>
      </c>
      <c t="n" s="6" r="E23">
        <v>2269157</v>
      </c>
    </row>
    <row spans="1:5" r="24">
      <c t="s" s="4" r="A24">
        <v>98</v>
      </c>
      <c t="n" s="6" r="B24">
        <v>2274781</v>
      </c>
      <c t="n" s="6" r="C24">
        <v>2297071</v>
      </c>
      <c t="n" s="6" r="D24">
        <v>2290927</v>
      </c>
      <c t="n" s="6" r="E24">
        <v>2286312</v>
      </c>
    </row>
    <row spans="1:5" r="25">
      <c t="s" s="4" r="A25">
        <v>100</v>
      </c>
      <c t="n" s="9" r="B25">
        <v>0.25</v>
      </c>
      <c t="n" s="9" r="C25">
        <v>0.25</v>
      </c>
      <c t="n" s="9" r="D25">
        <v>0.75</v>
      </c>
      <c t="n" s="9" r="E25">
        <v>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80</v>
      </c>
    </row>
    <row spans="1:3" r="3">
      <c t="s" s="3" r="A3">
        <v>102</v>
      </c>
    </row>
    <row spans="1:3" r="4">
      <c t="s" s="4" r="A4">
        <v>92</v>
      </c>
      <c t="n" s="7" r="B4">
        <v>2465425</v>
      </c>
      <c t="n" s="7" r="C4">
        <v>2636672</v>
      </c>
    </row>
    <row spans="1:3" r="5">
      <c t="s" s="3" r="A5">
        <v>103</v>
      </c>
    </row>
    <row spans="1:3" r="6">
      <c t="s" s="4" r="A6">
        <v>104</v>
      </c>
      <c t="n" s="6" r="B6">
        <v>-15021</v>
      </c>
      <c t="n" s="6" r="C6">
        <v>-26835</v>
      </c>
    </row>
    <row spans="1:3" r="7">
      <c t="s" s="4" r="A7">
        <v>105</v>
      </c>
      <c t="n" s="6" r="B7">
        <v>74533</v>
      </c>
      <c t="n" s="6" r="C7">
        <v>42051</v>
      </c>
    </row>
    <row spans="1:3" r="8">
      <c t="s" s="4" r="A8">
        <v>106</v>
      </c>
      <c t="n" s="6" r="B8">
        <v>324745</v>
      </c>
      <c t="n" s="6" r="C8">
        <v>336403</v>
      </c>
    </row>
    <row spans="1:3" r="9">
      <c t="s" s="4" r="A9">
        <v>107</v>
      </c>
      <c t="n" s="6" r="B9">
        <v>334031</v>
      </c>
      <c t="n" s="6" r="C9">
        <v>333389</v>
      </c>
    </row>
    <row spans="1:3" r="10">
      <c t="s" s="4" r="A10">
        <v>108</v>
      </c>
      <c t="n" s="6" r="B10">
        <v>147</v>
      </c>
      <c t="n" s="6" r="C10">
        <v>233</v>
      </c>
    </row>
    <row spans="1:3" r="11">
      <c t="s" s="4" r="A11">
        <v>109</v>
      </c>
      <c t="n" s="6" r="B11">
        <v>55656</v>
      </c>
      <c t="n" s="6" r="C11">
        <v>63715</v>
      </c>
    </row>
    <row spans="1:3" r="12">
      <c t="s" s="3" r="A12">
        <v>110</v>
      </c>
    </row>
    <row spans="1:3" r="13">
      <c t="s" s="4" r="A13">
        <v>111</v>
      </c>
      <c t="n" s="6" r="B13">
        <v>1841984</v>
      </c>
      <c t="n" s="6" r="C13">
        <v>-984778</v>
      </c>
    </row>
    <row spans="1:3" r="14">
      <c t="s" s="4" r="A14">
        <v>112</v>
      </c>
      <c t="n" s="6" r="B14">
        <v>-172459</v>
      </c>
      <c t="n" s="6" r="C14">
        <v>774880</v>
      </c>
    </row>
    <row spans="1:3" r="15">
      <c t="s" s="4" r="A15">
        <v>113</v>
      </c>
      <c t="n" s="6" r="B15">
        <v>185130</v>
      </c>
      <c t="n" s="6" r="C15">
        <v>-2172380</v>
      </c>
    </row>
    <row spans="1:3" r="16">
      <c t="s" s="4" r="A16">
        <v>114</v>
      </c>
      <c t="n" s="6" r="B16">
        <v>-48825</v>
      </c>
      <c t="n" s="6" r="C16">
        <v>-67950</v>
      </c>
    </row>
    <row spans="1:3" r="17">
      <c t="s" s="4" r="A17">
        <v>115</v>
      </c>
      <c t="n" s="6" r="B17">
        <v>-303595</v>
      </c>
      <c t="n" s="6" r="C17">
        <v>959648</v>
      </c>
    </row>
    <row spans="1:3" r="18">
      <c t="s" s="4" r="A18">
        <v>116</v>
      </c>
      <c t="n" s="6" r="B18">
        <v>-26110</v>
      </c>
      <c t="n" s="6" r="C18">
        <v>-104707</v>
      </c>
    </row>
    <row spans="1:3" r="19">
      <c t="s" s="4" r="A19">
        <v>117</v>
      </c>
      <c t="n" s="6" r="B19">
        <v>42273</v>
      </c>
      <c t="n" s="6" r="C19">
        <v>-48633</v>
      </c>
    </row>
    <row spans="1:3" r="20">
      <c t="s" s="4" r="A20">
        <v>118</v>
      </c>
      <c t="n" s="6" r="B20">
        <v>-79166</v>
      </c>
      <c t="n" s="6" r="C20">
        <v>-73125</v>
      </c>
    </row>
    <row spans="1:3" r="21">
      <c t="s" s="4" r="A21">
        <v>119</v>
      </c>
      <c t="n" s="6" r="B21">
        <v>-247038</v>
      </c>
      <c t="n" s="6" r="C21">
        <v>-437007</v>
      </c>
    </row>
    <row spans="1:3" r="22">
      <c t="s" s="4" r="A22">
        <v>120</v>
      </c>
      <c t="n" s="6" r="B22">
        <v>3773</v>
      </c>
      <c t="n" s="6" r="C22">
        <v>-1010</v>
      </c>
    </row>
    <row spans="1:3" r="23">
      <c t="s" s="4" r="A23">
        <v>121</v>
      </c>
      <c t="n" s="6" r="B23">
        <v>12305</v>
      </c>
      <c t="n" s="6" r="C23">
        <v>26835</v>
      </c>
    </row>
    <row spans="1:3" r="24">
      <c t="s" s="4" r="A24">
        <v>122</v>
      </c>
      <c t="n" s="6" r="B24">
        <v>4447788</v>
      </c>
      <c t="n" s="6" r="C24">
        <v>1257401</v>
      </c>
    </row>
    <row spans="1:3" r="25">
      <c t="s" s="3" r="A25">
        <v>123</v>
      </c>
    </row>
    <row spans="1:3" r="26">
      <c t="s" s="4" r="A26">
        <v>124</v>
      </c>
      <c t="n" s="6" r="B26">
        <v>-140340</v>
      </c>
      <c t="n" s="6" r="C26">
        <v>-162822</v>
      </c>
    </row>
    <row spans="1:3" r="27">
      <c t="s" s="4" r="A27">
        <v>125</v>
      </c>
      <c t="n" s="6" r="B27">
        <v>-3575584</v>
      </c>
      <c t="n" s="6" r="C27">
        <v>-2599572</v>
      </c>
    </row>
    <row spans="1:3" r="28">
      <c t="s" s="4" r="A28">
        <v>126</v>
      </c>
      <c t="n" s="6" r="B28">
        <v>2343942</v>
      </c>
      <c t="n" s="6" r="C28">
        <v>3262397</v>
      </c>
    </row>
    <row spans="1:3" r="29">
      <c t="s" s="4" r="A29">
        <v>127</v>
      </c>
      <c t="n" s="6" r="B29">
        <v>-1371982</v>
      </c>
      <c t="n" s="6" r="C29">
        <v>500003</v>
      </c>
    </row>
    <row spans="1:3" r="30">
      <c t="s" s="3" r="A30">
        <v>128</v>
      </c>
    </row>
    <row spans="1:3" r="31">
      <c t="s" s="4" r="A31">
        <v>129</v>
      </c>
      <c t="n" s="6" r="B31">
        <v>-2279895</v>
      </c>
      <c t="n" s="6" r="C31">
        <v>-1698306</v>
      </c>
    </row>
    <row spans="1:3" r="32">
      <c t="s" s="4" r="A32">
        <v>130</v>
      </c>
      <c t="n" s="6" r="B32">
        <v>-355418</v>
      </c>
      <c t="n" s="6" r="C32">
        <v>-320504</v>
      </c>
    </row>
    <row spans="1:3" r="33">
      <c t="s" s="4" r="A33">
        <v>131</v>
      </c>
      <c t="n" s="6" r="B33">
        <v>232882</v>
      </c>
      <c t="n" s="6" r="C33">
        <v>115556</v>
      </c>
    </row>
    <row spans="1:3" r="34">
      <c t="s" s="4" r="A34">
        <v>104</v>
      </c>
      <c t="n" s="6" r="B34">
        <v>15021</v>
      </c>
      <c t="n" s="6" r="C34">
        <v>26835</v>
      </c>
    </row>
    <row spans="1:3" r="35">
      <c t="s" s="4" r="A35">
        <v>132</v>
      </c>
      <c t="n" s="6" r="B35">
        <v>-2387410</v>
      </c>
      <c t="n" s="6" r="C35">
        <v>-1876419</v>
      </c>
    </row>
    <row spans="1:3" r="36">
      <c t="s" s="4" r="A36">
        <v>133</v>
      </c>
      <c t="n" s="6" r="B36">
        <v>688396</v>
      </c>
      <c t="n" s="6" r="C36">
        <v>-119015</v>
      </c>
    </row>
    <row spans="1:3" r="37">
      <c t="s" s="4" r="A37">
        <v>134</v>
      </c>
      <c t="n" s="6" r="B37">
        <v>8859405</v>
      </c>
      <c t="n" s="6" r="C37">
        <v>9556891</v>
      </c>
    </row>
    <row spans="1:3" r="38">
      <c t="s" s="4" r="A38">
        <v>135</v>
      </c>
      <c t="n" s="6" r="B38">
        <v>9547801</v>
      </c>
      <c t="n" s="6" r="C38">
        <v>9437876</v>
      </c>
    </row>
    <row spans="1:3" r="39">
      <c t="s" s="3" r="A39">
        <v>136</v>
      </c>
    </row>
    <row spans="1:3" r="40">
      <c t="s" s="4" r="A40">
        <v>137</v>
      </c>
      <c t="n" s="7" r="B40">
        <v>1143000</v>
      </c>
      <c t="n" s="7" r="C40">
        <v>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Comprehensive Inc</vt:lpstr>
      <vt:lpstr>Statements of Cash Flows</vt:lpstr>
      <vt:lpstr>Basis of Presentation</vt:lpstr>
      <vt:lpstr>Fair Value of Financial Instrum</vt:lpstr>
      <vt:lpstr>Net Income per Share</vt:lpstr>
      <vt:lpstr>Stock Based Compensation</vt:lpstr>
      <vt:lpstr>Commitments and Contingencies</vt:lpstr>
      <vt:lpstr>Recently Issued Accounting Stan</vt:lpstr>
      <vt:lpstr>Employee Stock Ownership Plan</vt:lpstr>
      <vt:lpstr>Fair Value of Financial Instr13</vt:lpstr>
      <vt:lpstr>Stock Based Compensation (Table</vt:lpstr>
      <vt:lpstr>Employee Stock Ownership Plan (</vt:lpstr>
      <vt:lpstr>Fair Value of Financial Instr16</vt:lpstr>
      <vt:lpstr>Fair Value of Financial Instr17</vt:lpstr>
      <vt:lpstr>Net Income per Share (Details)</vt:lpstr>
      <vt:lpstr>Stock-based Compensation (Narra</vt:lpstr>
      <vt:lpstr>Stock-based Compensation (Sched</vt:lpstr>
      <vt:lpstr>Stock-based Compensation (Sch21</vt:lpstr>
      <vt:lpstr>Stock-based Compensation (Sch22</vt:lpstr>
      <vt:lpstr>Commitments and Contingencies (</vt:lpstr>
      <vt:lpstr>Recently Issued Accounting St24</vt:lpstr>
      <vt:lpstr>Employee Stock Ownership Plan25</vt:lpstr>
      <vt:lpstr>Employee Stock Ownership Plan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38:46Z</dcterms:created>
  <dcterms:modified xmlns:dcterms="http://purl.org/dc/terms/" xmlns:xsi="http://www.w3.org/2001/XMLSchema-instance" xsi:type="dcterms:W3CDTF">2016-05-12T14:38:46Z</dcterms:modified>
  <dc:title xmlns:dc="http://purl.org/dc/elements/1.1/">Untitled</dc:title>
  <dc:description xmlns:dc="http://purl.org/dc/elements/1.1/"/>
  <dc:subject xmlns:dc="http://purl.org/dc/elements/1.1/"/>
  <cp:keywords/>
  <cp:category/>
</cp:coreProperties>
</file>